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6,
		2021</t>
        </is>
      </c>
    </row>
    <row r="9">
      <c r="A9" s="4" t="inlineStr">
        <is>
          <t>Document Effective Date</t>
        </is>
      </c>
      <c r="B9" s="4" t="inlineStr">
        <is>
          <t>dei_DocumentEffectiveDate</t>
        </is>
      </c>
      <c r="C9" s="4" t="inlineStr">
        <is>
          <t>Jun. 16,
		2021</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IMPORTANT NOTICE REGARDING CHANGE IN INVESTMENT POLICY iShares ® iShares Trust Supplement dated June 16, 2021 (the “Supplement”) to the Summary Prospectus and Prospectus, each dated July 31, 2020 (as revised August 17, 2020) and Statement of Additional Information (the “SAI”), dated July 31, 2020 (as revised May 3, 2021), for the iShares U.S. Telecommunications ETF (IYZ) (the “Fund”) The information in this Supplement updates information in, and should be read in conjunction with, the Summary Prospectus, Prospectus and the SAI for the Fund. The following changes for the Fund will be effective on or about September 20, 2021. Current Underlying Index New Underlying Index Dow Jones U.S. Select Telecommunications Index Russell 1000 Telecommunications RIC 22.5/45 Capped Index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Russell 1000 Telecommunications RIC 22.5/ 45 Capped Index (the “Underlying Index”), which measures the performance of the telecommunications sector of the U.S. equity market, as defined by FTSE Russell (the “Index Provider” or “Russell”). The Underlying Index will include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information technology and telecommunications industries or sectors. The components of the Underlying Index are likely to change over time. The last paragraph of the section of the Summary Prospectus and Prospectus entitled “Principal Investment Strategies” (and immediately preceding the section entitled “Industry Concentration Policy”) for the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row r="4">
      <c r="A4" s="4" t="inlineStr">
        <is>
          <t>Supplement to Prospectus [Text Block]</t>
        </is>
      </c>
      <c r="B4" s="4" t="inlineStr">
        <is>
          <t>rr_SupplementToProspectusTextBlock</t>
        </is>
      </c>
      <c r="C4" s="4" t="inlineStr">
        <is>
          <t>IMPORTANT NOTICE REGARDING CHANGE IN INVESTMENT POLICY iShares ® iShares Trust Supplement dated June 16, 2021 (the “Supplement”) to the Summary Prospectus and Prospectus, each dated July 31, 2020 (as revised August 17, 2020) and Statement of Additional Information (the “SAI”), dated July 31, 2020 (as revised May 3, 2021), for the iShares U.S. Telecommunications ETF (IYZ) (the “Fund”) The information in this Supplement updates information in, and should be read in conjunction with, the Summary Prospectus, Prospectus and the SAI for the Fund. The following changes for the Fund will be effective on or about September 20, 2021. Current Underlying Index New Underlying Index Dow Jones U.S. Select Telecommunications Index Russell 1000 Telecommunications RIC 22.5/45 Capped Index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Russell 1000 Telecommunications RIC 22.5/ 45 Capped Index (the “Underlying Index”), which measures the performance of the telecommunications sector of the U.S. equity market, as defined by FTSE Russell (the “Index Provider” or “Russell”). The Underlying Index will include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information technology and telecommunications industries or sectors. The components of the Underlying Index are likely to change over time. The last paragraph of the section of the Summary Prospectus and Prospectus entitled “Principal Investment Strategies” (and immediately preceding the section entitled “Industry Concentration Policy”) for the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5">
      <c r="A5" s="4" t="inlineStr">
        <is>
          <t>iShares U.S. Telecommunications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Trust Supplement dated June 16, 2021 (the “Supplement”) to the Summary Prospectus and Prospectus, each dated July 31, 2020 (as revised August 17, 2020) and Statement of Additional Information (the “SAI”), dated July 31, 2020 (as revised May 3, 2021), for the iShares U.S. Telecommunications ETF (IYZ) (the “Fund”) The information in this Supplement updates information in, and should be read in conjunction with, the Summary Prospectus, Prospectus and the SAI for the Fund. The following changes for the Fund will be effective on or about September 20, 2021. Current Underlying Index New Underlying Index Dow Jones U.S. Select Telecommunications Index Russell 1000 Telecommunications RIC 22.5/45 Capped Index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Russell 1000 Telecommunications RIC 22.5/ 45 Capped Index (the “Underlying Index”), which measures the performance of the telecommunications sector of the U.S. equity market, as defined by FTSE Russell (the “Index Provider” or “Russell”). The Underlying Index will include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information technology and telecommunications industries or sectors. The components of the Underlying Index are likely to change over time. The last paragraph of the section of the Summary Prospectus and Prospectus entitled “Principal Investment Strategies” (and immediately preceding the section entitled “Industry Concentration Policy”) for the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1:55:54Z</dcterms:created>
  <dcterms:modified xmlns:dcterms="http://purl.org/dc/terms/" xmlns:xsi="http://www.w3.org/2001/XMLSchema-instance" xsi:type="dcterms:W3CDTF">2021-06-30T21:55:54Z</dcterms:modified>
</cp:coreProperties>
</file>